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BALANCED FUND, INC.</t>
        </is>
      </c>
    </row>
    <row r="7">
      <c r="A7" s="4" t="inlineStr">
        <is>
          <t>Entity Central Index Key</t>
        </is>
      </c>
      <c r="B7" s="4" t="inlineStr">
        <is>
          <t>000087183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8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BALANCED FUND, INC.</t>
        </is>
      </c>
      <c r="C6" s="4" t="inlineStr">
        <is>
          <t xml:space="preserve"> </t>
        </is>
      </c>
    </row>
    <row r="7">
      <c r="A7" s="4" t="inlineStr">
        <is>
          <t>Entity Central Index Key</t>
        </is>
      </c>
      <c r="B7" s="4" t="inlineStr">
        <is>
          <t>000087183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42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Balanced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RPBA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Balanced Fund - Investor Class $58 0.55%</t>
        </is>
      </c>
      <c r="C21" s="4" t="inlineStr">
        <is>
          <t xml:space="preserve"> </t>
        </is>
      </c>
    </row>
    <row r="22">
      <c r="A22" s="4" t="inlineStr">
        <is>
          <t>Expenses Paid, Amount</t>
        </is>
      </c>
      <c r="B22" s="5" t="n">
        <v>58</v>
      </c>
      <c r="C22" s="4" t="inlineStr">
        <is>
          <t xml:space="preserve"> </t>
        </is>
      </c>
    </row>
    <row r="23">
      <c r="A23" s="4" t="inlineStr">
        <is>
          <t>Expense Ratio, Percent</t>
        </is>
      </c>
      <c r="B23" s="6" t="n">
        <v>0.0055</v>
      </c>
      <c r="C23" s="4" t="inlineStr">
        <is>
          <t xml:space="preserve"> </t>
        </is>
      </c>
    </row>
    <row r="24">
      <c r="A24" s="4" t="inlineStr">
        <is>
          <t>Factors Affecting Performance [Text Block]</t>
        </is>
      </c>
      <c r="B24" s="4" t="inlineStr">
        <is>
          <t xml:space="preserve">What drove fund performance during the past 12 months? Equity markets were broadly positive in 2024, while fixed income markets were mixed. U.S. stocks produced strong gains, and various equity indexes reached new all-time highs during the year. The equity market was buoyed by generally favorable corporate earnings and by continuing interest in companies expected to benefit from artificial intelligence developments. Developed non-U.S. equity markets were mostly positive in 2024, helped by looser monetary policies from various central banks around the world. However, many markets surrendered some of their gains in the fourth quarter amid rising geopolitical tensions. U.S. taxable investment-grade bonds produced positive returns in 2024. U.S. Treasury bill yields declined, as the Federal Reserve reduced the fed funds target rate by 50 basis points in mid-September and by an additional 50 basis points in the fourth quarter. Versus the Morningstar Moderate Target Risk Index, security selection within U.S. large-cap growth stocks contributed to relative results. The fund’s greater exposure to U.S large-caps compared to small- and mid-caps was also additive during a period of stronger performance for large-caps. Conversely, an overweight allocation to real assets equities was detrimental to relative results, as this sector lagged broader global equities over the trailing 12 months. Unfavorable security selection within high yield bonds also detracted. The fund seeks to provide capital growth, current income, and preservation of capital through a portfolio of stocks and fixed income securities. It normally invests approximately 65% of total assets in U.S. and foreign common stocks and 35% in fixed income securities. </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Balanced Fund (Investor Class) 11.84 % 7.23 % 7.43 %
MSCI All Country World Index Net (Regulatory Benchmark) 17.49 10.06 9.23
Morningstar Moderate Target Risk Index (Strategy Benchmark) 8.27 5.37 6.0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4599799000</v>
      </c>
      <c r="C31" s="5" t="n">
        <v>4599799000</v>
      </c>
    </row>
    <row r="32">
      <c r="A32" s="4" t="inlineStr">
        <is>
          <t>Holdings Count | Holding</t>
        </is>
      </c>
      <c r="B32" s="7" t="n">
        <v>1589</v>
      </c>
      <c r="C32" s="7" t="n">
        <v>1589</v>
      </c>
    </row>
    <row r="33">
      <c r="A33" s="4" t="inlineStr">
        <is>
          <t>Advisory Fees Paid, Amount</t>
        </is>
      </c>
      <c r="B33" s="5" t="n">
        <v>17720000</v>
      </c>
      <c r="C33" s="4" t="inlineStr">
        <is>
          <t xml:space="preserve"> </t>
        </is>
      </c>
    </row>
    <row r="34">
      <c r="A34" s="4" t="inlineStr">
        <is>
          <t>InvestmentCompanyPortfolioTurnover</t>
        </is>
      </c>
      <c r="B34" s="6" t="n">
        <v>0.392</v>
      </c>
      <c r="C34" s="4" t="inlineStr">
        <is>
          <t xml:space="preserve"> </t>
        </is>
      </c>
    </row>
    <row r="35">
      <c r="A35" s="4" t="inlineStr">
        <is>
          <t>Additional Fund Statistics [Text Block]</t>
        </is>
      </c>
      <c r="B35" s="4" t="inlineStr">
        <is>
          <t>What are some fund statistics? Fund Statistics Total Net Assets (000s) $4,599,799 Number of Portfolio Holdings 1,589</t>
        </is>
      </c>
      <c r="C35" s="4" t="inlineStr">
        <is>
          <t xml:space="preserve"> </t>
        </is>
      </c>
    </row>
    <row r="36">
      <c r="A36" s="4" t="inlineStr">
        <is>
          <t>Holdings [Text Block]</t>
        </is>
      </c>
      <c r="B36" s="4" t="inlineStr">
        <is>
          <t>Security
Common Stocks 61.3 %
Corporate Bonds 8.3
U.S. Government &amp; Agency Mortgage-Backed Securities 8.1
U.S. Government Agency Obligations (Excluding Mortgage-Backed) 7.9
Bond Mutual Funds 5.2
Equity Mutual Funds 4.2
Asset-Backed Securities 1.5
Non-U.S. Government Mortgage-Backed Securities 1.3
Short-Term and Other 2.2</t>
        </is>
      </c>
      <c r="C36" s="4" t="inlineStr">
        <is>
          <t xml:space="preserve"> </t>
        </is>
      </c>
    </row>
    <row r="37">
      <c r="A37" s="4" t="inlineStr">
        <is>
          <t>Largest Holdings [Text Block]</t>
        </is>
      </c>
      <c r="B37" s="4" t="inlineStr">
        <is>
          <t>Top Ten Holdings
U.S. Treasury Notes 5.4 %
T. Rowe Price Institutional High Yield Fund - Institutional Class 4.7
T. Rowe Price Real Assets Fund - I Class 4.2
Federal National Mortgage Assn. 4.0
NVIDIA 2.8
Microsoft 2.6
Apple 2.6
U.S. Treasury Bonds 2.5
Amazon.com 1.9
Government National Mortgage Assn. 1.8</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66328</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Balanced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RBAI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Balanced Fund - I Class $45 0.42%</t>
        </is>
      </c>
      <c r="C50" s="4" t="inlineStr">
        <is>
          <t xml:space="preserve"> </t>
        </is>
      </c>
    </row>
    <row r="51">
      <c r="A51" s="4" t="inlineStr">
        <is>
          <t>Expenses Paid, Amount</t>
        </is>
      </c>
      <c r="B51" s="5" t="n">
        <v>45</v>
      </c>
      <c r="C51" s="4" t="inlineStr">
        <is>
          <t xml:space="preserve"> </t>
        </is>
      </c>
    </row>
    <row r="52">
      <c r="A52" s="4" t="inlineStr">
        <is>
          <t>Expense Ratio, Percent</t>
        </is>
      </c>
      <c r="B52" s="6" t="n">
        <v>0.0042</v>
      </c>
      <c r="C52" s="4" t="inlineStr">
        <is>
          <t xml:space="preserve"> </t>
        </is>
      </c>
    </row>
    <row r="53">
      <c r="A53" s="4" t="inlineStr">
        <is>
          <t>Factors Affecting Performance [Text Block]</t>
        </is>
      </c>
      <c r="B53" s="4" t="inlineStr">
        <is>
          <t xml:space="preserve">What drove fund performance during the past 12 months? Equity markets were broadly positive in 2024, while fixed income markets were mixed. U.S. stocks produced strong gains, and various equity indexes reached new all-time highs during the year. The equity market was buoyed by generally favorable corporate earnings and by continuing interest in companies expected to benefit from artificial intelligence developments. Developed non-U.S. equity markets were mostly positive in 2024, helped by looser monetary policies from various central banks around the world. However, many markets surrendered some of their gains in the fourth quarter amid rising geopolitical tensions. U.S. taxable investment-grade bonds produced positive returns in 2024. U.S. Treasury bill yields declined, as the Federal Reserve reduced the fed funds target rate by 50 basis points in mid-September and by an additional 50 basis points in the fourth quarter. Versus the Morningstar Moderate Target Risk Index, security selection within U.S. large-cap growth stocks contributed to relative results. The fund’s greater exposure to U.S large-caps compared to small- and mid-caps was also additive during a period of stronger performance for large-caps. Conversely, an overweight allocation to real assets equities was detrimental to relative results, as this sector lagged broader global equities over the trailing 12 months. Unfavorable security selection within high yield bonds also detracted. The fund seeks to provide capital growth, current income, and preservation of capital through a portfolio of stocks and fixed income securities. It normally invests approximately 65% of total assets in U.S. and foreign common stocks and 35% in fixed income securities. </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Since Inception 12/17/15
Balanced Fund (I Class) 12.00 % 7.37 % 8.34 %
MSCI All Country World Index Net (Regulatory Benchmark) 17.49 10.06 10.61
Morningstar Moderate Target Risk Index (Strategy Benchmark) 8.27 5.37 6.98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Dec. 17,  2015</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4599799000</v>
      </c>
      <c r="C61" s="5" t="n">
        <v>4599799000</v>
      </c>
    </row>
    <row r="62">
      <c r="A62" s="4" t="inlineStr">
        <is>
          <t>Holdings Count | Holding</t>
        </is>
      </c>
      <c r="B62" s="7" t="n">
        <v>1589</v>
      </c>
      <c r="C62" s="7" t="n">
        <v>1589</v>
      </c>
    </row>
    <row r="63">
      <c r="A63" s="4" t="inlineStr">
        <is>
          <t>Advisory Fees Paid, Amount</t>
        </is>
      </c>
      <c r="B63" s="5" t="n">
        <v>17720000</v>
      </c>
      <c r="C63" s="4" t="inlineStr">
        <is>
          <t xml:space="preserve"> </t>
        </is>
      </c>
    </row>
    <row r="64">
      <c r="A64" s="4" t="inlineStr">
        <is>
          <t>InvestmentCompanyPortfolioTurnover</t>
        </is>
      </c>
      <c r="B64" s="6" t="n">
        <v>0.392</v>
      </c>
      <c r="C64" s="4" t="inlineStr">
        <is>
          <t xml:space="preserve"> </t>
        </is>
      </c>
    </row>
    <row r="65">
      <c r="A65" s="4" t="inlineStr">
        <is>
          <t>Additional Fund Statistics [Text Block]</t>
        </is>
      </c>
      <c r="B65" s="4" t="inlineStr">
        <is>
          <t>What are some fund statistics? Fund Statistics Total Net Assets (000s) $4,599,799 Number of Portfolio Holdings 1,589</t>
        </is>
      </c>
      <c r="C65" s="4" t="inlineStr">
        <is>
          <t xml:space="preserve"> </t>
        </is>
      </c>
    </row>
    <row r="66">
      <c r="A66" s="4" t="inlineStr">
        <is>
          <t>Holdings [Text Block]</t>
        </is>
      </c>
      <c r="B66" s="4" t="inlineStr">
        <is>
          <t>Security
Common Stocks 61.3 %
Corporate Bonds 8.3
U.S. Government &amp; Agency Mortgage-Backed Securities 8.1
U.S. Government Agency Obligations (Excluding Mortgage-Backed) 7.9
Bond Mutual Funds 5.2
Equity Mutual Funds 4.2
Asset-Backed Securities 1.5
Non-U.S. Government Mortgage-Backed Securities 1.3
Short-Term and Other 2.2</t>
        </is>
      </c>
      <c r="C66" s="4" t="inlineStr">
        <is>
          <t xml:space="preserve"> </t>
        </is>
      </c>
    </row>
    <row r="67">
      <c r="A67" s="4" t="inlineStr">
        <is>
          <t>Largest Holdings [Text Block]</t>
        </is>
      </c>
      <c r="B67" s="4" t="inlineStr">
        <is>
          <t>Top Ten Holdings
U.S. Treasury Notes 5.4 %
T. Rowe Price Institutional High Yield Fund - Institutional Class 4.7
T. Rowe Price Real Assets Fund - I Class 4.2
Federal National Mortgage Assn. 4.0
NVIDIA 2.8
Microsoft 2.6
Apple 2.6
U.S. Treasury Bonds 2.5
Amazon.com 1.9
Government National Mortgage Assn. 1.8</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Dec. 17, 2015</t>
        </is>
      </c>
      <c r="AN1" s="2" t="inlineStr">
        <is>
          <t>Sep. 30, 2015</t>
        </is>
      </c>
      <c r="AO1" s="2" t="inlineStr">
        <is>
          <t>Jun. 30, 2015</t>
        </is>
      </c>
      <c r="AP1" s="2" t="inlineStr">
        <is>
          <t>Mar. 31, 2015</t>
        </is>
      </c>
      <c r="AQ1" s="2" t="inlineStr">
        <is>
          <t>Dec. 31, 2014</t>
        </is>
      </c>
    </row>
    <row r="2">
      <c r="A2" s="4" t="inlineStr">
        <is>
          <t>MSCI All Country World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24183</v>
      </c>
      <c r="C4" s="5" t="n">
        <v>24425</v>
      </c>
      <c r="D4" s="5" t="n">
        <v>22910</v>
      </c>
      <c r="E4" s="5" t="n">
        <v>22271</v>
      </c>
      <c r="F4" s="5" t="n">
        <v>20584</v>
      </c>
      <c r="G4" s="5" t="n">
        <v>18538</v>
      </c>
      <c r="H4" s="5" t="n">
        <v>19191</v>
      </c>
      <c r="I4" s="5" t="n">
        <v>18075</v>
      </c>
      <c r="J4" s="5" t="n">
        <v>16844</v>
      </c>
      <c r="K4" s="5" t="n">
        <v>15346</v>
      </c>
      <c r="L4" s="5" t="n">
        <v>16469</v>
      </c>
      <c r="M4" s="5" t="n">
        <v>19527</v>
      </c>
      <c r="N4" s="5" t="n">
        <v>20633</v>
      </c>
      <c r="O4" s="5" t="n">
        <v>19342</v>
      </c>
      <c r="P4" s="5" t="n">
        <v>19548</v>
      </c>
      <c r="Q4" s="5" t="n">
        <v>18202</v>
      </c>
      <c r="R4" s="5" t="n">
        <v>17406</v>
      </c>
      <c r="S4" s="5" t="n">
        <v>15178</v>
      </c>
      <c r="T4" s="5" t="n">
        <v>14036</v>
      </c>
      <c r="U4" s="5" t="n">
        <v>11774</v>
      </c>
      <c r="V4" s="5" t="n">
        <v>14973</v>
      </c>
      <c r="W4" s="5" t="n">
        <v>13742</v>
      </c>
      <c r="X4" s="5" t="n">
        <v>13746</v>
      </c>
      <c r="Y4" s="5" t="n">
        <v>13267</v>
      </c>
      <c r="Z4" s="5" t="n">
        <v>11827</v>
      </c>
      <c r="AA4" s="5" t="n">
        <v>13555</v>
      </c>
      <c r="AB4" s="5" t="n">
        <v>13000</v>
      </c>
      <c r="AC4" s="5" t="n">
        <v>12931</v>
      </c>
      <c r="AD4" s="5" t="n">
        <v>13056</v>
      </c>
      <c r="AE4" s="5" t="n">
        <v>12348</v>
      </c>
      <c r="AF4" s="5" t="n">
        <v>11740</v>
      </c>
      <c r="AG4" s="5" t="n">
        <v>11259</v>
      </c>
      <c r="AH4" s="5" t="n">
        <v>10531</v>
      </c>
      <c r="AI4" s="5" t="n">
        <v>10408</v>
      </c>
      <c r="AJ4" s="5" t="n">
        <v>9884</v>
      </c>
      <c r="AK4" s="5" t="n">
        <v>9787</v>
      </c>
      <c r="AL4" s="5" t="n">
        <v>9764</v>
      </c>
      <c r="AM4" s="4" t="inlineStr">
        <is>
          <t xml:space="preserve"> </t>
        </is>
      </c>
      <c r="AN4" s="5" t="n">
        <v>9296</v>
      </c>
      <c r="AO4" s="5" t="n">
        <v>10266</v>
      </c>
      <c r="AP4" s="5" t="n">
        <v>10231</v>
      </c>
      <c r="AQ4" s="5" t="n">
        <v>10000</v>
      </c>
    </row>
    <row r="5">
      <c r="A5" s="4" t="inlineStr">
        <is>
          <t>MSCI All Country World Index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243694</v>
      </c>
      <c r="C7" s="7" t="n">
        <v>1256115</v>
      </c>
      <c r="D7" s="7" t="n">
        <v>1178191</v>
      </c>
      <c r="E7" s="7" t="n">
        <v>1145328</v>
      </c>
      <c r="F7" s="7" t="n">
        <v>1058565</v>
      </c>
      <c r="G7" s="7" t="n">
        <v>953367</v>
      </c>
      <c r="H7" s="7" t="n">
        <v>986948</v>
      </c>
      <c r="I7" s="7" t="n">
        <v>929529</v>
      </c>
      <c r="J7" s="7" t="n">
        <v>866243</v>
      </c>
      <c r="K7" s="7" t="n">
        <v>789194</v>
      </c>
      <c r="L7" s="7" t="n">
        <v>846954</v>
      </c>
      <c r="M7" s="7" t="n">
        <v>1004220</v>
      </c>
      <c r="N7" s="7" t="n">
        <v>1061104</v>
      </c>
      <c r="O7" s="7" t="n">
        <v>994694</v>
      </c>
      <c r="P7" s="7" t="n">
        <v>1005293</v>
      </c>
      <c r="Q7" s="7" t="n">
        <v>936085</v>
      </c>
      <c r="R7" s="7" t="n">
        <v>895164</v>
      </c>
      <c r="S7" s="7" t="n">
        <v>780546</v>
      </c>
      <c r="T7" s="7" t="n">
        <v>721857</v>
      </c>
      <c r="U7" s="7" t="n">
        <v>605489</v>
      </c>
      <c r="V7" s="7" t="n">
        <v>770001</v>
      </c>
      <c r="W7" s="7" t="n">
        <v>706741</v>
      </c>
      <c r="X7" s="7" t="n">
        <v>706924</v>
      </c>
      <c r="Y7" s="7" t="n">
        <v>682281</v>
      </c>
      <c r="Z7" s="7" t="n">
        <v>608228</v>
      </c>
      <c r="AA7" s="7" t="n">
        <v>697125</v>
      </c>
      <c r="AB7" s="7" t="n">
        <v>668532</v>
      </c>
      <c r="AC7" s="7" t="n">
        <v>664984</v>
      </c>
      <c r="AD7" s="7" t="n">
        <v>671440</v>
      </c>
      <c r="AE7" s="7" t="n">
        <v>635052</v>
      </c>
      <c r="AF7" s="7" t="n">
        <v>603764</v>
      </c>
      <c r="AG7" s="7" t="n">
        <v>579021</v>
      </c>
      <c r="AH7" s="7" t="n">
        <v>541606</v>
      </c>
      <c r="AI7" s="7" t="n">
        <v>535240</v>
      </c>
      <c r="AJ7" s="7" t="n">
        <v>508291</v>
      </c>
      <c r="AK7" s="7" t="n">
        <v>503314</v>
      </c>
      <c r="AL7" s="7" t="n">
        <v>502118</v>
      </c>
      <c r="AM7" s="5" t="n">
        <v>500000</v>
      </c>
      <c r="AN7" s="4" t="inlineStr">
        <is>
          <t xml:space="preserve"> </t>
        </is>
      </c>
      <c r="AO7" s="4" t="inlineStr">
        <is>
          <t xml:space="preserve"> </t>
        </is>
      </c>
      <c r="AP7" s="4" t="inlineStr">
        <is>
          <t xml:space="preserve"> </t>
        </is>
      </c>
      <c r="AQ7" s="4" t="inlineStr">
        <is>
          <t xml:space="preserve"> </t>
        </is>
      </c>
    </row>
    <row r="8">
      <c r="A8" s="4" t="inlineStr">
        <is>
          <t>Morningstar Moderate Target Risk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8000</v>
      </c>
      <c r="C10" s="7" t="n">
        <v>18530</v>
      </c>
      <c r="D10" s="7" t="n">
        <v>17322</v>
      </c>
      <c r="E10" s="7" t="n">
        <v>17276</v>
      </c>
      <c r="F10" s="7" t="n">
        <v>16626</v>
      </c>
      <c r="G10" s="7" t="n">
        <v>15183</v>
      </c>
      <c r="H10" s="7" t="n">
        <v>15699</v>
      </c>
      <c r="I10" s="7" t="n">
        <v>15319</v>
      </c>
      <c r="J10" s="7" t="n">
        <v>14684</v>
      </c>
      <c r="K10" s="7" t="n">
        <v>13626</v>
      </c>
      <c r="L10" s="7" t="n">
        <v>14484</v>
      </c>
      <c r="M10" s="7" t="n">
        <v>16336</v>
      </c>
      <c r="N10" s="7" t="n">
        <v>17230</v>
      </c>
      <c r="O10" s="7" t="n">
        <v>16658</v>
      </c>
      <c r="P10" s="7" t="n">
        <v>16771</v>
      </c>
      <c r="Q10" s="7" t="n">
        <v>15975</v>
      </c>
      <c r="R10" s="7" t="n">
        <v>15636</v>
      </c>
      <c r="S10" s="7" t="n">
        <v>14184</v>
      </c>
      <c r="T10" s="7" t="n">
        <v>13534</v>
      </c>
      <c r="U10" s="7" t="n">
        <v>12005</v>
      </c>
      <c r="V10" s="7" t="n">
        <v>13859</v>
      </c>
      <c r="W10" s="7" t="n">
        <v>13170</v>
      </c>
      <c r="X10" s="7" t="n">
        <v>13050</v>
      </c>
      <c r="Y10" s="7" t="n">
        <v>12655</v>
      </c>
      <c r="Z10" s="7" t="n">
        <v>11644</v>
      </c>
      <c r="AA10" s="7" t="n">
        <v>12495</v>
      </c>
      <c r="AB10" s="7" t="n">
        <v>12187</v>
      </c>
      <c r="AC10" s="7" t="n">
        <v>12115</v>
      </c>
      <c r="AD10" s="7" t="n">
        <v>12225</v>
      </c>
      <c r="AE10" s="7" t="n">
        <v>11785</v>
      </c>
      <c r="AF10" s="7" t="n">
        <v>11398</v>
      </c>
      <c r="AG10" s="7" t="n">
        <v>11109</v>
      </c>
      <c r="AH10" s="7" t="n">
        <v>10663</v>
      </c>
      <c r="AI10" s="7" t="n">
        <v>10622</v>
      </c>
      <c r="AJ10" s="7" t="n">
        <v>10273</v>
      </c>
      <c r="AK10" s="7" t="n">
        <v>10032</v>
      </c>
      <c r="AL10" s="7" t="n">
        <v>9821</v>
      </c>
      <c r="AM10" s="4" t="inlineStr">
        <is>
          <t xml:space="preserve"> </t>
        </is>
      </c>
      <c r="AN10" s="5" t="n">
        <v>9596</v>
      </c>
      <c r="AO10" s="5" t="n">
        <v>10115</v>
      </c>
      <c r="AP10" s="5" t="n">
        <v>10137</v>
      </c>
      <c r="AQ10" s="5" t="n">
        <v>10000</v>
      </c>
    </row>
    <row r="11">
      <c r="A11" s="4" t="inlineStr">
        <is>
          <t>Morningstar Moderate Target Risk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5" t="n">
        <v>919770</v>
      </c>
      <c r="C13" s="5" t="n">
        <v>946834</v>
      </c>
      <c r="D13" s="5" t="n">
        <v>885108</v>
      </c>
      <c r="E13" s="5" t="n">
        <v>882770</v>
      </c>
      <c r="F13" s="5" t="n">
        <v>849539</v>
      </c>
      <c r="G13" s="5" t="n">
        <v>775831</v>
      </c>
      <c r="H13" s="5" t="n">
        <v>802186</v>
      </c>
      <c r="I13" s="5" t="n">
        <v>782772</v>
      </c>
      <c r="J13" s="5" t="n">
        <v>750318</v>
      </c>
      <c r="K13" s="5" t="n">
        <v>696273</v>
      </c>
      <c r="L13" s="5" t="n">
        <v>740083</v>
      </c>
      <c r="M13" s="5" t="n">
        <v>834721</v>
      </c>
      <c r="N13" s="5" t="n">
        <v>880395</v>
      </c>
      <c r="O13" s="5" t="n">
        <v>851188</v>
      </c>
      <c r="P13" s="5" t="n">
        <v>856964</v>
      </c>
      <c r="Q13" s="5" t="n">
        <v>816308</v>
      </c>
      <c r="R13" s="5" t="n">
        <v>798978</v>
      </c>
      <c r="S13" s="5" t="n">
        <v>724757</v>
      </c>
      <c r="T13" s="5" t="n">
        <v>691536</v>
      </c>
      <c r="U13" s="5" t="n">
        <v>613430</v>
      </c>
      <c r="V13" s="5" t="n">
        <v>708178</v>
      </c>
      <c r="W13" s="5" t="n">
        <v>672978</v>
      </c>
      <c r="X13" s="5" t="n">
        <v>666848</v>
      </c>
      <c r="Y13" s="5" t="n">
        <v>646617</v>
      </c>
      <c r="Z13" s="5" t="n">
        <v>594977</v>
      </c>
      <c r="AA13" s="5" t="n">
        <v>638441</v>
      </c>
      <c r="AB13" s="5" t="n">
        <v>622734</v>
      </c>
      <c r="AC13" s="5" t="n">
        <v>619034</v>
      </c>
      <c r="AD13" s="5" t="n">
        <v>624692</v>
      </c>
      <c r="AE13" s="5" t="n">
        <v>602199</v>
      </c>
      <c r="AF13" s="5" t="n">
        <v>582415</v>
      </c>
      <c r="AG13" s="5" t="n">
        <v>567638</v>
      </c>
      <c r="AH13" s="5" t="n">
        <v>544831</v>
      </c>
      <c r="AI13" s="5" t="n">
        <v>542779</v>
      </c>
      <c r="AJ13" s="5" t="n">
        <v>524917</v>
      </c>
      <c r="AK13" s="5" t="n">
        <v>512595</v>
      </c>
      <c r="AL13" s="5" t="n">
        <v>501822</v>
      </c>
      <c r="AM13" s="5" t="n">
        <v>500000</v>
      </c>
      <c r="AN13" s="4" t="inlineStr">
        <is>
          <t xml:space="preserve"> </t>
        </is>
      </c>
      <c r="AO13" s="4" t="inlineStr">
        <is>
          <t xml:space="preserve"> </t>
        </is>
      </c>
      <c r="AP13" s="4" t="inlineStr">
        <is>
          <t xml:space="preserve"> </t>
        </is>
      </c>
      <c r="AQ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8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42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184</v>
      </c>
      <c r="C5" s="6" t="n">
        <v>0.0723</v>
      </c>
      <c r="D5" s="4" t="inlineStr">
        <is>
          <t xml:space="preserve"> </t>
        </is>
      </c>
      <c r="E5" s="6" t="n">
        <v>0.0743</v>
      </c>
    </row>
    <row r="6">
      <c r="A6" s="4" t="inlineStr">
        <is>
          <t>Without Sales Load [Member] | C00016632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8" t="n">
        <v>0.12</v>
      </c>
      <c r="C8" s="6" t="n">
        <v>0.0737</v>
      </c>
      <c r="D8" s="6" t="n">
        <v>0.0834</v>
      </c>
      <c r="E8" s="4" t="inlineStr">
        <is>
          <t xml:space="preserve"> </t>
        </is>
      </c>
    </row>
    <row r="9">
      <c r="A9" s="4" t="inlineStr">
        <is>
          <t>MSCI All Country World Index Net</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749</v>
      </c>
      <c r="C11" s="6" t="n">
        <v>0.1006</v>
      </c>
      <c r="D11" s="4" t="inlineStr">
        <is>
          <t xml:space="preserve"> </t>
        </is>
      </c>
      <c r="E11" s="6" t="n">
        <v>0.09229999999999999</v>
      </c>
    </row>
    <row r="12">
      <c r="A12" s="4" t="inlineStr">
        <is>
          <t>MSCI All Country World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749</v>
      </c>
      <c r="C14" s="6" t="n">
        <v>0.1006</v>
      </c>
      <c r="D14" s="6" t="n">
        <v>0.1061</v>
      </c>
      <c r="E14" s="4" t="inlineStr">
        <is>
          <t xml:space="preserve"> </t>
        </is>
      </c>
    </row>
    <row r="15">
      <c r="A15" s="4" t="inlineStr">
        <is>
          <t>Morningstar Moderate Target Risk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827</v>
      </c>
      <c r="C17" s="6" t="n">
        <v>0.0537</v>
      </c>
      <c r="D17" s="4" t="inlineStr">
        <is>
          <t xml:space="preserve"> </t>
        </is>
      </c>
      <c r="E17" s="6" t="n">
        <v>0.0605</v>
      </c>
    </row>
    <row r="18">
      <c r="A18" s="4" t="inlineStr">
        <is>
          <t>Morningstar Moderate Target Risk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827</v>
      </c>
      <c r="C20" s="6" t="n">
        <v>0.0537</v>
      </c>
      <c r="D20" s="6" t="n">
        <v>0.0698</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Dec. 31, 2024</t>
        </is>
      </c>
    </row>
    <row r="2">
      <c r="A2" s="4" t="inlineStr">
        <is>
          <t>C000005423 | U.S. Treasury Notes</t>
        </is>
      </c>
      <c r="B2" s="4" t="inlineStr">
        <is>
          <t xml:space="preserve"> </t>
        </is>
      </c>
    </row>
    <row r="3">
      <c r="A3" s="3" t="inlineStr">
        <is>
          <t>Holdings [Line Items]</t>
        </is>
      </c>
      <c r="B3" s="4" t="inlineStr">
        <is>
          <t xml:space="preserve"> </t>
        </is>
      </c>
    </row>
    <row r="4">
      <c r="A4" s="4" t="inlineStr">
        <is>
          <t>Percent of Net Asset Value</t>
        </is>
      </c>
      <c r="B4" s="6" t="n">
        <v>0.054</v>
      </c>
    </row>
    <row r="5">
      <c r="A5" s="4" t="inlineStr">
        <is>
          <t>C000005423 | T. Rowe Price Institutional High Yield Fund - Institutional Class</t>
        </is>
      </c>
      <c r="B5" s="4" t="inlineStr">
        <is>
          <t xml:space="preserve"> </t>
        </is>
      </c>
    </row>
    <row r="6">
      <c r="A6" s="3" t="inlineStr">
        <is>
          <t>Holdings [Line Items]</t>
        </is>
      </c>
      <c r="B6" s="4" t="inlineStr">
        <is>
          <t xml:space="preserve"> </t>
        </is>
      </c>
    </row>
    <row r="7">
      <c r="A7" s="4" t="inlineStr">
        <is>
          <t>Percent of Net Asset Value</t>
        </is>
      </c>
      <c r="B7" s="6" t="n">
        <v>0.047</v>
      </c>
    </row>
    <row r="8">
      <c r="A8" s="4" t="inlineStr">
        <is>
          <t>C000005423 | T. Rowe Price Real Assets Fund - I Class</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C000005423 | Federal National Mortgage Assn.</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005423 | NVIDIA</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005423 | Microsoft</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05423 | Apple</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005423 | U.S. Treasury Bonds</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005423 | Amazon.com</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005423 | Government National Mortgage Assn.</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05423 | Common Stocks</t>
        </is>
      </c>
      <c r="B32" s="4" t="inlineStr">
        <is>
          <t xml:space="preserve"> </t>
        </is>
      </c>
    </row>
    <row r="33">
      <c r="A33" s="3" t="inlineStr">
        <is>
          <t>Holdings [Line Items]</t>
        </is>
      </c>
      <c r="B33" s="4" t="inlineStr">
        <is>
          <t xml:space="preserve"> </t>
        </is>
      </c>
    </row>
    <row r="34">
      <c r="A34" s="4" t="inlineStr">
        <is>
          <t>Percent of Net Asset Value</t>
        </is>
      </c>
      <c r="B34" s="6" t="n">
        <v>0.613</v>
      </c>
    </row>
    <row r="35">
      <c r="A35" s="4" t="inlineStr">
        <is>
          <t>C000005423 | Corporate Bonds</t>
        </is>
      </c>
      <c r="B35" s="4" t="inlineStr">
        <is>
          <t xml:space="preserve"> </t>
        </is>
      </c>
    </row>
    <row r="36">
      <c r="A36" s="3" t="inlineStr">
        <is>
          <t>Holdings [Line Items]</t>
        </is>
      </c>
      <c r="B36" s="4" t="inlineStr">
        <is>
          <t xml:space="preserve"> </t>
        </is>
      </c>
    </row>
    <row r="37">
      <c r="A37" s="4" t="inlineStr">
        <is>
          <t>Percent of Net Asset Value</t>
        </is>
      </c>
      <c r="B37" s="6" t="n">
        <v>0.083</v>
      </c>
    </row>
    <row r="38">
      <c r="A38" s="4" t="inlineStr">
        <is>
          <t>C000005423 | U.S. Government &amp; Agency Mortgage-Backed Securities</t>
        </is>
      </c>
      <c r="B38" s="4" t="inlineStr">
        <is>
          <t xml:space="preserve"> </t>
        </is>
      </c>
    </row>
    <row r="39">
      <c r="A39" s="3" t="inlineStr">
        <is>
          <t>Holdings [Line Items]</t>
        </is>
      </c>
      <c r="B39" s="4" t="inlineStr">
        <is>
          <t xml:space="preserve"> </t>
        </is>
      </c>
    </row>
    <row r="40">
      <c r="A40" s="4" t="inlineStr">
        <is>
          <t>Percent of Net Asset Value</t>
        </is>
      </c>
      <c r="B40" s="6" t="n">
        <v>0.081</v>
      </c>
    </row>
    <row r="41">
      <c r="A41" s="4" t="inlineStr">
        <is>
          <t>C000005423 | U.S. Government Agency Obligations (Excluding Mortgage-Backed)</t>
        </is>
      </c>
      <c r="B41" s="4" t="inlineStr">
        <is>
          <t xml:space="preserve"> </t>
        </is>
      </c>
    </row>
    <row r="42">
      <c r="A42" s="3" t="inlineStr">
        <is>
          <t>Holdings [Line Items]</t>
        </is>
      </c>
      <c r="B42" s="4" t="inlineStr">
        <is>
          <t xml:space="preserve"> </t>
        </is>
      </c>
    </row>
    <row r="43">
      <c r="A43" s="4" t="inlineStr">
        <is>
          <t>Percent of Net Asset Value</t>
        </is>
      </c>
      <c r="B43" s="6" t="n">
        <v>0.079</v>
      </c>
    </row>
    <row r="44">
      <c r="A44" s="4" t="inlineStr">
        <is>
          <t>C000005423 | Bond Mutual Funds</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C000005423 | Equity Mutual Funds</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000005423 | Asset-Backed Securities</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C000005423 | Non-U.S. Government Mortgage-Backed Securities</t>
        </is>
      </c>
      <c r="B53" s="4" t="inlineStr">
        <is>
          <t xml:space="preserve"> </t>
        </is>
      </c>
    </row>
    <row r="54">
      <c r="A54" s="3" t="inlineStr">
        <is>
          <t>Holdings [Line Items]</t>
        </is>
      </c>
      <c r="B54" s="4" t="inlineStr">
        <is>
          <t xml:space="preserve"> </t>
        </is>
      </c>
    </row>
    <row r="55">
      <c r="A55" s="4" t="inlineStr">
        <is>
          <t>Percent of Net Asset Value</t>
        </is>
      </c>
      <c r="B55" s="6" t="n">
        <v>0.013</v>
      </c>
    </row>
    <row r="56">
      <c r="A56" s="4" t="inlineStr">
        <is>
          <t>C000005423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166328 | U.S. Treasury Notes</t>
        </is>
      </c>
      <c r="B59" s="4" t="inlineStr">
        <is>
          <t xml:space="preserve"> </t>
        </is>
      </c>
    </row>
    <row r="60">
      <c r="A60" s="3" t="inlineStr">
        <is>
          <t>Holdings [Line Items]</t>
        </is>
      </c>
      <c r="B60" s="4" t="inlineStr">
        <is>
          <t xml:space="preserve"> </t>
        </is>
      </c>
    </row>
    <row r="61">
      <c r="A61" s="4" t="inlineStr">
        <is>
          <t>Percent of Net Asset Value</t>
        </is>
      </c>
      <c r="B61" s="6" t="n">
        <v>0.054</v>
      </c>
    </row>
    <row r="62">
      <c r="A62" s="4" t="inlineStr">
        <is>
          <t>C000166328 | T. Rowe Price Institutional High Yield Fund - Institutional Class</t>
        </is>
      </c>
      <c r="B62" s="4" t="inlineStr">
        <is>
          <t xml:space="preserve"> </t>
        </is>
      </c>
    </row>
    <row r="63">
      <c r="A63" s="3" t="inlineStr">
        <is>
          <t>Holdings [Line Items]</t>
        </is>
      </c>
      <c r="B63" s="4" t="inlineStr">
        <is>
          <t xml:space="preserve"> </t>
        </is>
      </c>
    </row>
    <row r="64">
      <c r="A64" s="4" t="inlineStr">
        <is>
          <t>Percent of Net Asset Value</t>
        </is>
      </c>
      <c r="B64" s="6" t="n">
        <v>0.047</v>
      </c>
    </row>
    <row r="65">
      <c r="A65" s="4" t="inlineStr">
        <is>
          <t>C000166328 | T. Rowe Price Real Assets Fund - I Class</t>
        </is>
      </c>
      <c r="B65" s="4" t="inlineStr">
        <is>
          <t xml:space="preserve"> </t>
        </is>
      </c>
    </row>
    <row r="66">
      <c r="A66" s="3" t="inlineStr">
        <is>
          <t>Holdings [Line Items]</t>
        </is>
      </c>
      <c r="B66" s="4" t="inlineStr">
        <is>
          <t xml:space="preserve"> </t>
        </is>
      </c>
    </row>
    <row r="67">
      <c r="A67" s="4" t="inlineStr">
        <is>
          <t>Percent of Net Asset Value</t>
        </is>
      </c>
      <c r="B67" s="6" t="n">
        <v>0.042</v>
      </c>
    </row>
    <row r="68">
      <c r="A68" s="4" t="inlineStr">
        <is>
          <t>C000166328 | Federal National Mortgage Assn.</t>
        </is>
      </c>
      <c r="B68" s="4" t="inlineStr">
        <is>
          <t xml:space="preserve"> </t>
        </is>
      </c>
    </row>
    <row r="69">
      <c r="A69" s="3" t="inlineStr">
        <is>
          <t>Holdings [Line Items]</t>
        </is>
      </c>
      <c r="B69" s="4" t="inlineStr">
        <is>
          <t xml:space="preserve"> </t>
        </is>
      </c>
    </row>
    <row r="70">
      <c r="A70" s="4" t="inlineStr">
        <is>
          <t>Percent of Net Asset Value</t>
        </is>
      </c>
      <c r="B70" s="8" t="n">
        <v>0.04</v>
      </c>
    </row>
    <row r="71">
      <c r="A71" s="4" t="inlineStr">
        <is>
          <t>C000166328 | NVIDIA</t>
        </is>
      </c>
      <c r="B71" s="4" t="inlineStr">
        <is>
          <t xml:space="preserve"> </t>
        </is>
      </c>
    </row>
    <row r="72">
      <c r="A72" s="3" t="inlineStr">
        <is>
          <t>Holdings [Line Items]</t>
        </is>
      </c>
      <c r="B72" s="4" t="inlineStr">
        <is>
          <t xml:space="preserve"> </t>
        </is>
      </c>
    </row>
    <row r="73">
      <c r="A73" s="4" t="inlineStr">
        <is>
          <t>Percent of Net Asset Value</t>
        </is>
      </c>
      <c r="B73" s="6" t="n">
        <v>0.028</v>
      </c>
    </row>
    <row r="74">
      <c r="A74" s="4" t="inlineStr">
        <is>
          <t>C000166328 | Microsoft</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C000166328 | Apple</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66328 | U.S. Treasury Bonds</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000166328 | Amazon.com</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166328 | Government National Mortgage Assn.</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166328 | Common Stocks</t>
        </is>
      </c>
      <c r="B89" s="4" t="inlineStr">
        <is>
          <t xml:space="preserve"> </t>
        </is>
      </c>
    </row>
    <row r="90">
      <c r="A90" s="3" t="inlineStr">
        <is>
          <t>Holdings [Line Items]</t>
        </is>
      </c>
      <c r="B90" s="4" t="inlineStr">
        <is>
          <t xml:space="preserve"> </t>
        </is>
      </c>
    </row>
    <row r="91">
      <c r="A91" s="4" t="inlineStr">
        <is>
          <t>Percent of Net Asset Value</t>
        </is>
      </c>
      <c r="B91" s="6" t="n">
        <v>0.613</v>
      </c>
    </row>
    <row r="92">
      <c r="A92" s="4" t="inlineStr">
        <is>
          <t>C000166328 | Corporate Bonds</t>
        </is>
      </c>
      <c r="B92" s="4" t="inlineStr">
        <is>
          <t xml:space="preserve"> </t>
        </is>
      </c>
    </row>
    <row r="93">
      <c r="A93" s="3" t="inlineStr">
        <is>
          <t>Holdings [Line Items]</t>
        </is>
      </c>
      <c r="B93" s="4" t="inlineStr">
        <is>
          <t xml:space="preserve"> </t>
        </is>
      </c>
    </row>
    <row r="94">
      <c r="A94" s="4" t="inlineStr">
        <is>
          <t>Percent of Net Asset Value</t>
        </is>
      </c>
      <c r="B94" s="6" t="n">
        <v>0.083</v>
      </c>
    </row>
    <row r="95">
      <c r="A95" s="4" t="inlineStr">
        <is>
          <t>C000166328 | U.S. Government &amp; Agency Mortgage-Backed Securities</t>
        </is>
      </c>
      <c r="B95" s="4" t="inlineStr">
        <is>
          <t xml:space="preserve"> </t>
        </is>
      </c>
    </row>
    <row r="96">
      <c r="A96" s="3" t="inlineStr">
        <is>
          <t>Holdings [Line Items]</t>
        </is>
      </c>
      <c r="B96" s="4" t="inlineStr">
        <is>
          <t xml:space="preserve"> </t>
        </is>
      </c>
    </row>
    <row r="97">
      <c r="A97" s="4" t="inlineStr">
        <is>
          <t>Percent of Net Asset Value</t>
        </is>
      </c>
      <c r="B97" s="6" t="n">
        <v>0.081</v>
      </c>
    </row>
    <row r="98">
      <c r="A98" s="4" t="inlineStr">
        <is>
          <t>C000166328 | U.S. Government Agency Obligations (Excluding Mortgage-Backed)</t>
        </is>
      </c>
      <c r="B98" s="4" t="inlineStr">
        <is>
          <t xml:space="preserve"> </t>
        </is>
      </c>
    </row>
    <row r="99">
      <c r="A99" s="3" t="inlineStr">
        <is>
          <t>Holdings [Line Items]</t>
        </is>
      </c>
      <c r="B99" s="4" t="inlineStr">
        <is>
          <t xml:space="preserve"> </t>
        </is>
      </c>
    </row>
    <row r="100">
      <c r="A100" s="4" t="inlineStr">
        <is>
          <t>Percent of Net Asset Value</t>
        </is>
      </c>
      <c r="B100" s="6" t="n">
        <v>0.079</v>
      </c>
    </row>
    <row r="101">
      <c r="A101" s="4" t="inlineStr">
        <is>
          <t>C000166328 | Bond Mutual Funds</t>
        </is>
      </c>
      <c r="B101" s="4" t="inlineStr">
        <is>
          <t xml:space="preserve"> </t>
        </is>
      </c>
    </row>
    <row r="102">
      <c r="A102" s="3" t="inlineStr">
        <is>
          <t>Holdings [Line Items]</t>
        </is>
      </c>
      <c r="B102" s="4" t="inlineStr">
        <is>
          <t xml:space="preserve"> </t>
        </is>
      </c>
    </row>
    <row r="103">
      <c r="A103" s="4" t="inlineStr">
        <is>
          <t>Percent of Net Asset Value</t>
        </is>
      </c>
      <c r="B103" s="6" t="n">
        <v>0.052</v>
      </c>
    </row>
    <row r="104">
      <c r="A104" s="4" t="inlineStr">
        <is>
          <t>C000166328 | Equity Mutual Funds</t>
        </is>
      </c>
      <c r="B104" s="4" t="inlineStr">
        <is>
          <t xml:space="preserve"> </t>
        </is>
      </c>
    </row>
    <row r="105">
      <c r="A105" s="3" t="inlineStr">
        <is>
          <t>Holdings [Line Items]</t>
        </is>
      </c>
      <c r="B105" s="4" t="inlineStr">
        <is>
          <t xml:space="preserve"> </t>
        </is>
      </c>
    </row>
    <row r="106">
      <c r="A106" s="4" t="inlineStr">
        <is>
          <t>Percent of Net Asset Value</t>
        </is>
      </c>
      <c r="B106" s="6" t="n">
        <v>0.042</v>
      </c>
    </row>
    <row r="107">
      <c r="A107" s="4" t="inlineStr">
        <is>
          <t>C000166328 | Asset-Backed Securities</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C000166328 | Non-U.S. Government Mortgage-Backed Securities</t>
        </is>
      </c>
      <c r="B110" s="4" t="inlineStr">
        <is>
          <t xml:space="preserve"> </t>
        </is>
      </c>
    </row>
    <row r="111">
      <c r="A111" s="3" t="inlineStr">
        <is>
          <t>Holdings [Line Items]</t>
        </is>
      </c>
      <c r="B111" s="4" t="inlineStr">
        <is>
          <t xml:space="preserve"> </t>
        </is>
      </c>
    </row>
    <row r="112">
      <c r="A112" s="4" t="inlineStr">
        <is>
          <t>Percent of Net Asset Value</t>
        </is>
      </c>
      <c r="B112" s="6" t="n">
        <v>0.013</v>
      </c>
    </row>
    <row r="113">
      <c r="A113" s="4" t="inlineStr">
        <is>
          <t>C000166328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05:11Z</dcterms:created>
  <dcterms:modified xmlns:dcterms="http://purl.org/dc/terms/" xmlns:xsi="http://www.w3.org/2001/XMLSchema-instance" xsi:type="dcterms:W3CDTF">2025-02-21T15:05:11Z</dcterms:modified>
</cp:coreProperties>
</file>